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y 13, 2025 $ / shares</t>
        </is>
      </c>
    </row>
    <row r="2">
      <c r="A2" s="3" t="inlineStr">
        <is>
          <t>Cover [Abstract]</t>
        </is>
      </c>
      <c r="B2" s="4" t="inlineStr">
        <is>
          <t xml:space="preserve"> </t>
        </is>
      </c>
    </row>
    <row r="3">
      <c r="A3" s="4" t="inlineStr">
        <is>
          <t>Entity Central Index Key</t>
        </is>
      </c>
      <c r="B3" s="4" t="inlineStr">
        <is>
          <t>0001782524</t>
        </is>
      </c>
    </row>
    <row r="4">
      <c r="A4" s="4" t="inlineStr">
        <is>
          <t>Amendment Flag</t>
        </is>
      </c>
      <c r="B4" s="4" t="inlineStr">
        <is>
          <t>false</t>
        </is>
      </c>
    </row>
    <row r="5">
      <c r="A5" s="4" t="inlineStr">
        <is>
          <t>Document Type</t>
        </is>
      </c>
      <c r="B5" s="4" t="inlineStr">
        <is>
          <t>424B2</t>
        </is>
      </c>
    </row>
    <row r="6">
      <c r="A6" s="4" t="inlineStr">
        <is>
          <t>Entity Registrant Name</t>
        </is>
      </c>
      <c r="B6" s="4" t="inlineStr">
        <is>
          <t>MORGAN STANLEY DIRECT LENDING FUND</t>
        </is>
      </c>
    </row>
    <row r="7">
      <c r="A7" s="3" t="inlineStr">
        <is>
          <t>General Description of Registrant [Abstract]</t>
        </is>
      </c>
      <c r="B7" s="4" t="inlineStr">
        <is>
          <t xml:space="preserve"> </t>
        </is>
      </c>
    </row>
    <row r="8">
      <c r="A8" s="4" t="inlineStr">
        <is>
          <t>Investment Objectives and Practices [Text Block]</t>
        </is>
      </c>
      <c r="B8" s="4" t="inlineStr">
        <is>
          <t>Our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t>
        </is>
      </c>
    </row>
    <row r="9">
      <c r="A9" s="4" t="inlineStr">
        <is>
          <t>Risk Factors [Table Text Block]</t>
        </is>
      </c>
      <c r="B9" s="4" t="inlineStr">
        <is>
          <t xml:space="preserve">RISK FACTORS Investing in our securities involves a number of significant risks. In addition to the other information in this prospectus supplement, the accompanying prospectus and any related free writing prospectus, you should consider carefully the following information and the risk factors incorporated herein by reference to our Annual Report on Form 10-K Risks Relating to the Notes The Notes are unsecured and therefore are effectively subordinated to any secured indebtedness we may incur. Additionally, the Notes are not guaranteed by Morgan Stanley. The Notes are not secured by any of our assets or any of the assets of our subsidiaries. As a result, the Notes are effectively subordinated to any secured indebtedness we or our subsidiaries have outstanding as of the date of this prospectus supplement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31, 2025, our total consolidated indebtedness was approximately $2.01 billion, approximately $963.58 million of which was secured indebtedness, approximately $316.00 million of which was indebtedness of our consolidated subsidiaries and approximately $1.05 billion was our direct unsecured indebtedness. The Notes are not obligations of Morgan Stanley nor are they guaranteed by Morgan Stanley and Morgan Stanley has no obligation to pay any amounts due on the Notes. The Company is not a subsidiary of or consolidated with Morgan Stanley. Furthermore, Morgan Stanley has no obligation, contractual or otherwise, to financially support us. Morgan Stanley has no history of financially supporting any of the MS BDCs on the MS Private Credit platform, even during periods of financial distress. The Notes are subordinated structurally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March 31, 2025, approximately $316.00 million of the indebtedness required to be consolidated on our balance sheet was held through subsidiary financing vehicl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and therefore the claims of our creditors, including the holders of the Note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Morgan Stanley does not guarantee the Notes nor any other financial obligation of our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internal assessment by rating agencies of our ability to pay our debts when due. Consequently, real or anticipated changes in our credit ratings will generally affect the market value of the Notes or other debt securities we may issue. Our credit ratings, however, may not reflect the potential impact of risks related to market conditions generally or other factors discussed above on the market value of or trading market of our debt securities, if any. These credit ratings may not reflect the potential impact of risks relating to the structure or marketing of the Notes or an investment in other debt securities we may issue.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certain credit rating agencies. There can be no assurance that the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if any, or values of the Notes. In general, as market interest rates rise, debt securities bearing interest at fixed rates of interest decline in value. Consequently, if an investor purchases Notes bearing interest at fixed rates and market interest rates increase, the market prices, if any, or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a holder’s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certain events of default under the indenture governing the Notes as described under the “Description of the Notes — Events of Default” in this prospectus supplement. Our ability to recapitalize, incur additional debt and take a number of other actions are not limited by the terms of the Notes and may have important consequences for holders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 – Risks Relating to Our Business and Structure 10-K. The optional redemption provision for the Notes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your Notes.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intend to make a market in the Notes, but they are not obligated to do so.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as defined in the Description of Notes)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Our and our subsidiaries’ current and future financing facilities may contain similar restrictions and provisions. If a Change of Control Repurchase Event were to occur, we may not have sufficient funds to repay any such accelerated indebtedness and/or to make the required repurchase of the Notes. See “Description of the Notes — Offer to Repurchase Upon a Change of Control Repurchase Event” in this prospectus supplement for additional information. For the avoidance of doubt, Morgan Stanley does not have any obligation to provide us with funding to repurchase the Notes upon a Change of Control Repurchase Event or otherwise. </t>
        </is>
      </c>
    </row>
    <row r="10">
      <c r="A10" s="4" t="inlineStr">
        <is>
          <t>NAV Per Share</t>
        </is>
      </c>
      <c r="B10" s="5" t="n">
        <v>20.65</v>
      </c>
    </row>
    <row r="11">
      <c r="A11" s="3" t="inlineStr">
        <is>
          <t>Capital Stock, Long-Term Debt, and Other Securities [Abstract]</t>
        </is>
      </c>
      <c r="B11" s="4" t="inlineStr">
        <is>
          <t xml:space="preserve"> </t>
        </is>
      </c>
    </row>
    <row r="12">
      <c r="A12" s="4" t="inlineStr">
        <is>
          <t>Long Term Debt [Table Text Block]</t>
        </is>
      </c>
      <c r="B12" s="4" t="inlineStr">
        <is>
          <t>DESCRIPTION OF THE NOTES The following description of the terms of the 6.000% Notes due 2030 supplements and, to the extent inconsistent with, replaces the description of the general terms and provisions of the debt securities set forth in the accompanying prospectus. We will issue the Notes under the base indenture between us and U.S. Bank Trust Company, National Association, as trustee, dated as of February 11, 2022, as supplemented by a separate third supplemental indenture between us and the trustee to be dated as of the settlement date for the Notes. As used in this section, all references to the indenture mean the base indenture as supplemented by the third supplemental indenture. The terms of the Notes include those expressly set forth in the indenture and those made part of the indenture by reference to the Trust Indenture Act of 1939, as amended.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You may request a copy of the indenture from us by making a written request to Morgan Stanley Direct Lending Fund, 1585 Broadway, New York, NY 10036, by calling us at (212) 761-4000 For purposes of this description, references to “we,” “our” and “us” refer only to Morgan Stanley Direct Lending Fund and not to any of its current or future subsidiaries and references to “subsidiaries” refer only to our consolidated subsidiaries and exclude any investments held by Morgan Stanley Direct Lending Fund in the ordinary course of business which are not, under GAAP, consolidated on the financial statements of Morgan Stanley Direct Lending Fund and its subsidiaries. General The Notes:
• will be our general unsecured, senior obligations;
• will initially be issued in an aggregate principal amount of $350,000,000;
• will mature on May 19, 2030, unless earlier redeemed or repurchased, as discussed below;
• will bear cash interest from May 19, 2025, at an annual rate of 6.000% payable semi-annually in arrears on May 19 and November 19 of each year, beginning on November 19, 2025;
• will be subject to redemption at our option as described in this prospectus supplement under the caption “— Optional Redemption;”
• will be subject to repurchase by us at the option of the holders following a Change of Control Repurchase Event (as defined in this prospectus supplement under the caption “—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 Book-Entry, Settlement and Clearance” in this prospectus supplemen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 Offer to Repurchase Upon a Change of Control Repurchase Event” and “— Covenants — Merger, Consolidation or Sale of Assets” in this prospectus supplement,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that, if such additional Notes are not fungible with the Notes offered hereby (or any other tranche of additional Notes) for U.S. federal income tax purposes, then such additional Notes will have different CUSIP numbers from the Notes offered hereby (and any such other tranche of additional Notes). We do not intend to list the Notes on any securities exchange or any automated dealer quotation system. Payments on the Notes; Paying Agent and Security Registrar; Transfer and Exchange We will pay the principal of, and interest on, the Notes in global form registered in the name of or held by DTC or its nominee in immediately available funds to DTC or its nominee, as the case may be, as the registered holder of such Global Note (as defined below). Payment of principal (and premium, if any) and any such interest on the Notes will be made at the corporate trust office of the trustee in such coin or currency of the United States of America as at the time of payment is legal tender for payment of public and private debts; provided however A holder of Notes may transfer or exchange Notes at the office of the security registrar in accordance with the indenture. The security registrar and the trustee may require a holder, among other things, to furnish appropriate endorsements and transfer documents. No service charge will be imposed by us, the trustee or the security registrar for any registration of transfer or exchange of Notes, but we or the truste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6.000% per year until maturity. Interest on the Notes will accrue from May 19, 2025. Interest will be payable semi-annually in arrears on May 19 and November 19 of each year, beginning on November 19, 2025. Interest will be paid to the person in whose name a Note is registered at 5:00 p.m. New York City time, or the close of business, on May 4 or November 4, as the case may be, immediately preceding the relevant interest payment date. Interest on the Notes will be computed on the basis of a 360-day 30-day If any interest payment date, redemption date, the maturity date or any earlier required repurchase date upon a Change of Control Repurchase Event (defined below) of a Note falls on a day that is not a business day, the required payment will be made on the next succeeding business day and no interest on such payment will accrue in respect of the delay. The term “business day” means, with respect to any Note, any day other than a Saturday, a Sunday or a day on which banking institutions in New York are authorized or obligated by law or executive order to close. Ranking The Notes will be our general unsecured obligations that rank senior in right of payment to all of our existing and future indebtedness that is expressly subordinated in right of payment to the Notes. The Notes rank equally in right of payment with all of our existing and future liabilities that are not so subordinated. The Notes will rank effectively junior to any of our secured indebtedness (including unsecured indebtedness that we later secure) to the extent of the value of the assets securing such indebtedness. The Notes will rank structurally junior to all existing and future indebtedness (including trade payables) incurred by our subsidiaries, financing vehicles or similar facilities.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As of March 31, 2025, our total consolidated indebtedness was approximately $2.01 billion, approximately $963.58 million of which was secured indebtedness, approximately $316.00 million of which was indebtedness of our consolidated subsidiaries and approximately $1.05 billion was our direct unsecured indebtedness. Optional Redemption Prior to April 19, 2030 (one month prior to maturity date of the Notes) (the “Par Call Date”), we may redeem the Notes at our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Notes matured on the Par Call Date) on a semi-annual basis (assuming a 360-day 30-day (2) 100% of the principal amount of the Notes to be redeemed, plus, in either case, accrued and unpaid interest thereon to the redemption date. Notwithstanding the foregoing, on or after the Par Call Date, we may redeem the Notes, in whole or in part For purposes of calculating the redemption price in connection with the redemption of the Notes, on any redemption date, the following terms have the meanings set forth below: “Treasury Rate” means, with respect to any redemption date of the Notes, the yield determined by us in accordance with the following two paragraphs. The Treasury Rate shall be determined by us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H.15” select, as applicable: (1) the yield for the Treasury constant maturity on H.15 exactly equal to the period from the redemption date to the Par Call Date (the “Remaining Life”); or (2) if there is no such Treasury constant maturity on H.15 exactly equal to the Remaining Life, the two yields—one yield corresponding to the Treasury constant maturity on H.15 immediately shorter than and one yield corresponding to the Treasury constant maturity on H.15 immediately longer than the Remaining Life—and shall interpolate to the Par Call Date on a straight-line basis (using the actual number of days) using such yields and rounding the result to three decimal places; or (3) if there is no such Treasury constant maturity on H.15 shorter than or longer than the Remaining Life, the yield for the single Treasury constant maturity on H.15 closest to the Remaining Life. For purposes of this paragraph, the applicable Treasury constant maturity or maturities on H.15 shall be deemed to have a maturity date equal to the relevant number of months or years, as applicable, of such Treasury constant maturity from the redemption date. If on the third business day preceding the redemption date H.15 TCM is no longer published, we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we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we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shall be conclusive and binding for all purposes, absent manifest error. For the avoidance of doubt, the trustee shall have no duty to calculate the redemption price nor shall it have any duty to review or verify the Company’s calculations of the redemption price. Notice of any redemption will be mailed or electronically delivered (or otherwise transmitted in accordance with the depositary’s procedures) at least 10 days but not more than 60 days before the redemption date to each holder of Notes to be redeemed. In the case of a partial redemption, selection of the Notes for redemption Unless we default in payment of the redemption price, on and after the redemption date interest will cease to accrue on the Notes or portions thereof called for redemption. Offer to Repurchase Upon a Change of Control Repurchase Event If a Change of Control Repurchase Event occurs, unless we have exercised our right to redeem the Notes in full, we will make an offer to each holder of the Notes to repurchase all or any part (in minimum denominations of $2,000 and integral multiples of $1,000 principal amount in excess thereof)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will, if mailed prior to the date of consummation of the Change of Control, state that the offer to purchase is conditioned on the Change of Control Repurchase Event occurring on or prior to the payment date specified in the notice. We will comply with the requirements of Rule 14e-1 On the Change of Control Repurchase Event payment date, subject to extension if necessary to comply with the provisions of the 1940 Act and the rules and regulations promulgated thereunder,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upon receipt of written instruction from the Company, the trustee will promptly authenticate and mail (or cause to be transferred by book-entry) to each holder a new Note equal in principal amount to any unpurchased portion of any Notes surrendered; provided We will not be required to make an offer to repurchase the Notes upon a Change of Control Repurchase Event if a third party makes an offer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The terms of certain of our and our subsidiaries’ financing arrangements provide that certain change of control events will constitute an event of default thereunder entitling the lenders to accelerate any indebtedness outstanding under our and our subsidiaries’ financing arrangements at that time and to terminate the financing arrangements. Our and our subsidiaries repurchase of the Notes and/or our and our subsidiaries’ other debt. See “Risk Factors—Risks Relating to the Notes—We may not be able to repurchase the Notes upon a Change of Control Repurchase Event” in this prospectus supplement for more information.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both of the Rating Agencies on any date from the date of the public notice of an arrangement that results in a Change of Control until the end of the 60-day “Change of Control” means the occurrence of any of the following:
(1) the direct or indirect sale, lease, transfer, conveyance or other disposition (other than by way of merger or consolidation) in one or a series of related transactions, of all or substantially all of the assets of the Company and its Controlled Subsidiaries taken as a whole to any “person” or “group” (as those terms are used in Section 13(d)(3) of the Exchange Act), other than to any Permitted Holders; provided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13d-5
(3) the approval by the Company’s stockholders of any plan or proposal relating to the liquidation or dissolution of the Company. “Change of Control Repurchase Event” means the occurrence of both a Change of Control and a Below Investment Grade Rating Event. “Controlled Subsidiary” means any subsidiary of the Company, 50% or more of the outstanding equity interests of which are owned by the Company and its direct or indirect subsidiaries and of which the Company possesses, directly or indirectly, the power to direct or cause the direction of the management or policies, whether through the ownership of voting equity interests, by agreement or otherwise. “Fitch” means Fitch Ratings, Inc., or any successor thereto. “Investment Grade” means a rating of BBB- “Moody’s” means Moody’s Investors Service or any successor thereto. “Permitted Holders” means (i) us, (ii) one or more of our Controlled Subsidiaries and (iii) the Adviser, any affiliate of the Adviser or any entity that is managed by the Adviser that is organized under the laws of a jurisdiction located in the United States of America and in the business of managing or advising clients. “Rating Agency” means:
(1) one or both of Fitch and Moody’s; and
(2) if both of Fitch and Moody’s cease to rate the Notes or fail to make a rating of the Notes publicly available for reasons outside of our control, a “nationally recognized statistical rating organization” as defined in Section 3(a)(62) of the Exchange Act selected by us as a replacement agency for either of Fitch or Moody’s, as the case may be.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will apply to the Notes. To the extent of any conflict or inconsistency between the base indenture and the following covenants, the following covenants wi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provided that, for the avoidance of doubt, a pledge of assets pursuant to any secured debt instrument of Morgan Stanley Direct Lending Fund or its Controlled Subsidiaries will not be deemed to be any such sale, transfer, lease, conveyance or disposition) in any one transaction or series of related transactions unless:
• we are the surviving person, or the Surviving Person, or the Surviving Person (if other than us) formed by such merger or consolidation or to which such sale, transfer, lease, conveyance or disposition is made will be a statutory trust, corporation or limited liability company organized and existing under the laws of the United States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and registration rights agreement to be performed by us;
• immediately before and immediately after giving effect to such transaction or series of related transactions, no default or event of default will have occurred and be continuing; and
• we wi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wi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Events of Default Each of the following will be an event of default:
(1) default in the payment of any interest upon any Note when such interest becomes due and payable and the continuance of such default for a period of 30 days;
(2) default in the payment of the principal of (or premium, if any, on) any Note when it becomes due and payable at its maturity including upon any redemption date or required repurchase date;
(3) default by us in the performance, or breach, of any covenant or agreement in the indenture or the Notes (other than a covenant or agreement a default in whose performance or whose breach is elsewhere in the indenture specifically dealt with or which has expressly been included in the indenture solely for the benefit of a series of securities other than the Notes), and continuance of such default or breach for a period of 60 consecutive days after there has been given, by registered or certified mail, to us by the
trustee or to us and the trustee by the holders of at least 25% in principal amount of the Notes a written notice specifying such default or breach and requiring it to be remedied and stating that such notice is a “Notice of Default” under the indenture;
(4) default by us or any of our significant subsidiaries, as defined in Article 1, Rule 1-02 S-X non-recourse
(5) pursuant to Section 18(a)(1)(C)(ii) and Section 61 of the 1940 Act, on the last business day of each of 24 consecutive calendar months, any class of securities must have an asset coverage (as such term is used in the 1940 Act and the rules and regulations promulgated thereunder) of less than 100% giving effect to any exemptive relief granted to us by the SEC; or
(6) certain events of bankruptcy, insolvency, or reorganization involving us occur and remain undischarged or unstayed for a period of 60 days. If an event of default occurs and is continuing, then and in every such case (other than an event of default specified in item (6) above) the trustee or the holders of at least 25% in principal amount of the Notes may declare the entire principal amount of the outstanding Notes to be due and payable immediately, by a notice in writing to us (and to the trustee if given by the holders), and upon any such declaration such principal or specified portion thereof will become immediately due and payable. Notwithstanding the foregoing, in the case of the events of bankruptcy, insolvency or reorganization described in item (6) above, 100% of the principal of and accrued and unpaid interest on the Notes will automatically become due and payable. At any time after a declaration of acceleration with respect to the Notes has been made and before a judgment or decree for payment of the money due has been obtained by the trustee, the holders of a majority in principal amount of the outstanding Notes, by written notice to us and the trustee, may rescind and annul such declaration and its consequences if (i) we have paid or deposited with the trustee a sum sufficient to pay all overdue installments of interest, if any, on all outstanding Notes, the principal of (and premium, if any, on) all outstanding Notes that have become due otherwise than by such declaration of acceleration and interest thereon at the rate or rates borne by or provided for in such Notes, to the extent that payment of such interest is lawful interest upon overdue installments of interest at the rate or rates borne by or provided for in such Notes, and all sums paid or advanced by the trustee and the reasonable compensation, expenses, disbursements and advances of the trustee, its agents and counsel, and (ii) all events of default with respect to the Notes, other than the nonpayment of the principal of (or premium, if any, on) or interest on such Notes that have become due solely by such declaration of acceleration, have been cured or waived. No such rescission will affect any subsequent default or impair any right consequent thereon. No holder of Notes will have any right to institute any proceeding, judicial or otherwise, with respect to the indenture, or for the appointment of a receiver or trustee, or for any other remedy under the indenture, unless:
(i) such holder has previously given written notice to the trustee of a continuing event of default with respect to the Notes;
(ii) the holders of not less than 25% in principal amount of the outstanding Notes have made written request to the trustee to institute proceedings in respect of such event of default;
(iii) such holder or holders have offered to the trustee indemnity, security, or both, satisfactory to the trustee, against the costs, expenses and liabilities to be incurred in compliance with such request;
(iv) the trustee for 60 days after its receipt of such notice, request and offer of indemnity and/or security has failed to institute any such proceeding; and
(v) no direction inconsistent with such written request has been given to the trustee during such 60- Notwithstanding any other provision in the indenture, the holder of any Note will have the right, which is absolute and unconditional, to receive payment of the principal of (and premium, if any, on) and interest, if any, on such Note on the stated maturity or maturity expressed in such Note (or, in the case of redemption, on the redemption date or, in the case of repayment at the option of the holders, on the repayment date) and to institute suit for the enforcement of any such payment, and such rights will not be impaired without the consent of such holder. The trustee will be under no obligation to exercise any of the rights or powers vested in it by the indenture at the request or direction of any of the holders of the Notes unless such holders have offered to the trustee security and/or indemnity satisfactory to the trustee against the costs, expenses and liabilities which might be incurred by it in compliance with such request or direction. Subject to the foregoing, the holders of a majority in principal amount of the outstanding Notes will have the right to direct the time, method and place of conducting any proceeding for any remedy available to the trustee or exercising any trust or power conferred on the trustee</t>
        </is>
      </c>
    </row>
    <row r="13">
      <c r="A13" s="4" t="inlineStr">
        <is>
          <t>Long Term Debt, Title [Text Block]</t>
        </is>
      </c>
      <c r="B13" s="4" t="inlineStr">
        <is>
          <t>DESCRIPTION OF THE NOTES</t>
        </is>
      </c>
    </row>
    <row r="14">
      <c r="A14" s="4" t="inlineStr">
        <is>
          <t>Risks Relating To The Note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Risks Relating to the Notes The Notes are unsecured and therefore are effectively subordinated to any secured indebtedness we may incur. Additionally, the Notes are not guaranteed by Morgan Stanley. The Notes are not secured by any of our assets or any of the assets of our subsidiaries. As a result, the Notes are effectively subordinated to any secured indebtedness we or our subsidiaries have outstanding as of the date of this prospectus supplement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March 31, 2025, our total consolidated indebtedness was approximately $2.01 billion, approximately $963.58 million of which was secured indebtedness, approximately $316.00 million of which was indebtedness of our consolidated subsidiaries and approximately $1.05 billion was our direct unsecured indebtedness. The Notes are not obligations of Morgan Stanley nor are they guaranteed by Morgan Stanley and Morgan Stanley has no obligation to pay any amounts due on the Notes. The Company is not a subsidiary of or consolidated with Morgan Stanley. Furthermore, Morgan Stanley has no obligation, contractual or otherwise, to financially support us. Morgan Stanley has no history of financially supporting any of the MS BDCs on the MS Private Credit platform, even during periods of financial distress. The Notes are subordinated structurally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March 31, 2025, approximately $316.00 million of the indebtedness required to be consolidated on our balance sheet was held through subsidiary financing vehicles. Except to the extent we are a creditor with recognized claims against our subsidiaries, all claims of creditors, including trade creditors, and holders of preferred stock, if any, of our subsidiaries will have priority over our claims (and therefore the claims of our creditors, including holders of the Notes) with respect to the assets of such subsidiaries. Even if we were recognized as a creditor of one or more of our subsidiaries, our claims (and therefore the claims of our creditors, including the holders of the Note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Morgan Stanley does not guarantee the Notes nor any other financial obligation of our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internal assessment by rating agencies of our ability to pay our debts when due. Consequently, real or anticipated changes in our credit ratings will generally affect the market value of the Notes or other debt securities we may issue. Our credit ratings, however, may not reflect the potential impact of risks related to market conditions generally or other factors discussed above on the market value of or trading market of our debt securities, if any. These credit ratings may not reflect the potential impact of risks relating to the structure or marketing of the Notes or an investment in other debt securities we may issue.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rated by certain credit rating agencies. There can be no assurance that the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if any, or values of the Notes. In general, as market interest rates rise, debt securities bearing interest at fixed rates of interest decline in value. Consequently, if an investor purchases Notes bearing interest at fixed rates and market interest rates increase, the market prices, if any, or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a holder’s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certain events of default under the indenture governing the Notes as described under the “Description of the Notes — Events of Default” in this prospectus supplement. Our ability to recapitalize, incur additional debt and take a number of other actions are not limited by the terms of the Notes and may have important consequences for holders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 – Risks Relating to Our Business and Structure 10-K. The optional redemption provision for the Notes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your Notes.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intend to make a market in the Notes, but they are not obligated to do so.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as defined in the Description of Notes)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Our and our subsidiaries’ current and future financing facilities may contain similar restrictions and provisions. If a Change of Control Repurchase Event were to occur, we may not have sufficient funds to repay any such accelerated indebtedness and/or to make the required repurchase of the Notes. See “Description of the Notes — Offer to Repurchase Upon a Change of Control Repurchase Event” in this prospectus supplement for additional information. For the avoidance of doubt, Morgan Stanley does not have any obligation to provide us with funding to repurchase the Notes upon a Change of Control Repurchase Event or otherwis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1782524</t>
        </is>
      </c>
    </row>
    <row r="4">
      <c r="A4" s="4" t="inlineStr">
        <is>
          <t>Registrant Name</t>
        </is>
      </c>
      <c r="B4" s="4" t="inlineStr">
        <is>
          <t>MORGAN STANLEY DIRECT LENDING FUND</t>
        </is>
      </c>
    </row>
    <row r="5">
      <c r="A5" s="4" t="inlineStr">
        <is>
          <t>Registration File Number</t>
        </is>
      </c>
      <c r="B5" s="4" t="inlineStr">
        <is>
          <t>333-283477</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000%Notes due2030</t>
        </is>
      </c>
    </row>
    <row r="7">
      <c r="A7" s="4" t="inlineStr">
        <is>
          <t>Amount Registered | shares</t>
        </is>
      </c>
      <c r="B7" s="6" t="n">
        <v>350000000</v>
      </c>
    </row>
    <row r="8">
      <c r="A8" s="4" t="inlineStr">
        <is>
          <t>Proposed Maximum Offering Price per Unit</t>
        </is>
      </c>
      <c r="B8" s="7" t="n">
        <v>0.98928</v>
      </c>
    </row>
    <row r="9">
      <c r="A9" s="4" t="inlineStr">
        <is>
          <t>Maximum Aggregate Offering Price</t>
        </is>
      </c>
      <c r="B9" s="8" t="n">
        <v>346248000</v>
      </c>
    </row>
    <row r="10">
      <c r="A10" s="4" t="inlineStr">
        <is>
          <t>Fee Rate</t>
        </is>
      </c>
      <c r="B10" s="9" t="n">
        <v>0.0001531</v>
      </c>
    </row>
    <row r="11">
      <c r="A11" s="4" t="inlineStr">
        <is>
          <t>Amount of Registration Fee</t>
        </is>
      </c>
      <c r="B11" s="5" t="n">
        <v>53010.57</v>
      </c>
    </row>
    <row r="12">
      <c r="A12" s="4" t="inlineStr">
        <is>
          <t>Offering Note</t>
        </is>
      </c>
      <c r="B12" s="4" t="inlineStr">
        <is>
          <t>(1) The registration fee is calculated in accordance with Rule 457(r) of the Securities Act of 1933, as amended. This “Calculation of Filing Fee” table shall be deemed to update the “Calculation of Registration Fee” table in the registrant’s Registration Statement on Form N-2 No. 333-28347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8" t="n">
        <v>346248000</v>
      </c>
    </row>
    <row r="4">
      <c r="A4" s="4" t="inlineStr">
        <is>
          <t>Previously Paid Amount</t>
        </is>
      </c>
      <c r="B4" s="6" t="n">
        <v>0</v>
      </c>
    </row>
    <row r="5">
      <c r="A5" s="4" t="inlineStr">
        <is>
          <t>Total Fee Amount</t>
        </is>
      </c>
      <c r="B5" s="10" t="n">
        <v>53010.57</v>
      </c>
    </row>
    <row r="6">
      <c r="A6" s="4" t="inlineStr">
        <is>
          <t>Total Offset Amount</t>
        </is>
      </c>
      <c r="B6" s="6" t="n">
        <v>0</v>
      </c>
    </row>
    <row r="7">
      <c r="A7" s="4" t="inlineStr">
        <is>
          <t>Net Fee</t>
        </is>
      </c>
      <c r="B7" s="5" t="n">
        <v>53010.5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3:31:11Z</dcterms:created>
  <dcterms:modified xmlns:dcterms="http://purl.org/dc/terms/" xmlns:xsi="http://www.w3.org/2001/XMLSchema-instance" xsi:type="dcterms:W3CDTF">2025-05-13T23:31:12Z</dcterms:modified>
</cp:coreProperties>
</file>